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UNAUDI" sheetId="4" r:id="rId4"/>
    <s:sheet name="STATEMENTS OF CASH FLOWS (UNAUD" sheetId="5" r:id="rId5"/>
    <s:sheet name="NATURE AND BACKGROUND OF BUSINE" sheetId="6" r:id="rId6"/>
    <s:sheet name="SUMMARY OF SIGNIFICANT ACCOUNTI" sheetId="7" r:id="rId7"/>
    <s:sheet name="GOING CONCERN" sheetId="8" r:id="rId8"/>
    <s:sheet name="STOCKHOLDERS' EQUITY" sheetId="9" r:id="rId9"/>
    <s:sheet name="NET LOSS PER SHARE" sheetId="10" r:id="rId10"/>
    <s:sheet name="INCOME TAXES" sheetId="11" r:id="rId11"/>
    <s:sheet name="RELATED PARTY TRANSACTIONS" sheetId="12" r:id="rId12"/>
    <s:sheet name="CONVERTIBLE LOAN_RECLASSIFICATI" sheetId="13" r:id="rId13"/>
    <s:sheet name="WARRANTS" sheetId="14" r:id="rId14"/>
    <s:sheet name="SUBSEQUENT EVENTS" sheetId="15" r:id="rId15"/>
    <s:sheet name="SUMMARY OF SIGNIFICANT ACCOUN16" sheetId="16" r:id="rId16"/>
    <s:sheet name="NET LOSS PER SHARE (Tables)" sheetId="17" r:id="rId17"/>
    <s:sheet name="STOCKHOLDERS' EQUITY (Details N" sheetId="18" r:id="rId18"/>
    <s:sheet name="NET LOSS PER SHARE (Details)" sheetId="19" r:id="rId19"/>
    <s:sheet name="NET LOSS PER SHARE (Details Nar"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142">
  <si>
    <t>Document and Entity Information</t>
  </si>
  <si>
    <t>3 Months Ended</t>
  </si>
  <si>
    <t>Dec. 31, 2014shares</t>
  </si>
  <si>
    <t>Document And Entity Information</t>
  </si>
  <si>
    <t>Entity Registrant Name</t>
  </si>
  <si>
    <t>Medbook World, Inc</t>
  </si>
  <si>
    <t>Entity Central Index Key</t>
  </si>
  <si>
    <t>Document Type</t>
  </si>
  <si>
    <t>10-Q</t>
  </si>
  <si>
    <t>Document Period End Date</t>
  </si>
  <si>
    <t>Dec. 31,
		2014</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Dec. 31, 2014</t>
  </si>
  <si>
    <t>Sep. 30, 2014</t>
  </si>
  <si>
    <t>Current assets</t>
  </si>
  <si>
    <t>Cash</t>
  </si>
  <si>
    <t>Total assets</t>
  </si>
  <si>
    <t>Current Liabilities</t>
  </si>
  <si>
    <t>Accounts Payable and Accrued Liabilities</t>
  </si>
  <si>
    <t>Due to Related Party</t>
  </si>
  <si>
    <t>Due to Unrelated Party</t>
  </si>
  <si>
    <t>Total liabilities</t>
  </si>
  <si>
    <t>Stockholders' Deficit</t>
  </si>
  <si>
    <t>Common stock; authorized 100,000,000; 11,150,000 shares at $0.0001 par value</t>
  </si>
  <si>
    <t>Additional paid in capital</t>
  </si>
  <si>
    <t>Deficit accumulated</t>
  </si>
  <si>
    <t>Total stockholders' deficit</t>
  </si>
  <si>
    <t>Total liabilities and stockholders' equity</t>
  </si>
  <si>
    <t>BALANCE SHEETS (Parenthetical) - $ / shares</t>
  </si>
  <si>
    <t>Common stock, par value</t>
  </si>
  <si>
    <t>Common stock, shares authorized</t>
  </si>
  <si>
    <t>Common stock, shares issued</t>
  </si>
  <si>
    <t>Common stock, shares outstanding</t>
  </si>
  <si>
    <t>STATEMENT OF OPERATIONS (UNAUDITED) - USD ($)</t>
  </si>
  <si>
    <t>Dec. 31, 2013</t>
  </si>
  <si>
    <t>Operating Expenses:</t>
  </si>
  <si>
    <t>General and administrative</t>
  </si>
  <si>
    <t>Total Operating Expenses</t>
  </si>
  <si>
    <t>Other Expenses</t>
  </si>
  <si>
    <t>Interest Expense, net</t>
  </si>
  <si>
    <t xml:space="preserve"> </t>
  </si>
  <si>
    <t>Net loss for the period</t>
  </si>
  <si>
    <t>Net loss per share:</t>
  </si>
  <si>
    <t>Basic and diluted</t>
  </si>
  <si>
    <t>Weighted average number of shares outstanding:</t>
  </si>
  <si>
    <t>STATEMENTS OF CASH FLOWS (UNAUDITED) - USD ($)</t>
  </si>
  <si>
    <t>Cash flow from operating activities:</t>
  </si>
  <si>
    <t>Net Loss</t>
  </si>
  <si>
    <t>Interest Expense</t>
  </si>
  <si>
    <t>Changes in operating assets and liabilities:</t>
  </si>
  <si>
    <t>Prepaid Expenses</t>
  </si>
  <si>
    <t>Net Cash Used in Operating activities</t>
  </si>
  <si>
    <t>Cash flows from financing activities:</t>
  </si>
  <si>
    <t>Proceeds from Related Party Loans</t>
  </si>
  <si>
    <t>Net cash provided by financing activities</t>
  </si>
  <si>
    <t>Decrease in cash during the period</t>
  </si>
  <si>
    <t>Cash beginning of period</t>
  </si>
  <si>
    <t>Cash end of period</t>
  </si>
  <si>
    <t>Supplemental disclosure of cash flow information:</t>
  </si>
  <si>
    <t>Taxes</t>
  </si>
  <si>
    <t>Interest</t>
  </si>
  <si>
    <t>NATURE AND BACKGROUND OF BUSINESS</t>
  </si>
  <si>
    <t>Notes to Financial Statements</t>
  </si>
  <si>
    <t>NOTE 1. NATURE AND BACKGROUND OF BUSINESS</t>
  </si>
  <si>
    <t>MedBook World, Inc. (the Company
or the Issuer) was organized under the laws of the State of Delaware on November 17, 2009. The Company was established
as part of the Chapter 11 reorganization of AP Corporate Services, Inc. (AP). Under APs Plan of Reorganization,
as confirmed by the U.S. Bankruptcy Court for the Central District of California, the Company was incorporated to: (1) receive
and own any interest which AP had in the development of a mail order and on line medical bookseller; and (2) issue shares of its
common stock to APs general unsecured creditors, to its administrative creditors, and to its shareholders. Management believes the Company lacks the resources
to effectively develop such a bookseller on its own at this time and is therefore engaged in a search for a strategic business
partner or a merger or acquisition partner with the resources to take the Company in a new direction and bring greater value to
its shareholders. The Company has been in the development stage since its formation and has not yet realized any revenues from
its planned operations.</t>
  </si>
  <si>
    <t>SUMMARY OF SIGNIFICANT ACCOUNTING POLICIES</t>
  </si>
  <si>
    <t>NOTE 2. SUMMARY OF SIGNIFICANT ACCOUNTING POLICIES</t>
  </si>
  <si>
    <t>a. BASIS OF ACCOUNTING The accompanying financial statements have
been prepared in accordance with generally accepted accounting principles (GAAP) as promulgated in the United States
of America. b. BASIC EARNINGS PER SHARE The Company computes net income (loss) per
share in accordance with the FASB Accounting Standards Codification (ASC). The ASC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The equity instruments
such as 5,000,000 warrants were not included in the loss per share calculations because the inclusion would have been anti-dilutive. c.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 Cash and cash equivalents include cash on
hand and on deposit at banking institutions as well as all highly liquid short-term investments with original maturities of 90
days or less. As of December 31, 2014 and 2013, the Company had no cash equivalents. f. STOCK-BASED COMPENSATION The Company records stock-based compensation
in accordance with the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g.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h. RECENT ACCOUNTING PRONOUNCE MENTS In June 2014, the FASB issued ASU 2014-10,
Development Stage Entities (Topic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years since January 31, 2014, thereby no longer presenting or disclosing any information required by Topic 915. In February 2013, the FASB issued ASU No. 2013-04,
Liabilities (Topic 405): Obligations Resulting from Joint and Several Liability Arrangements for Which the Total Amount of the
Obligation Is Fixed at the Reporting Date.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April 2015, the FASB issued ASU 2015-03, InterestImputation
of Interest (Subtopic 835-30)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GOING CONCERN</t>
  </si>
  <si>
    <t>NOTE 3. GOING CONCERN</t>
  </si>
  <si>
    <t>The Company sustained operating losses during
the years ended September 30, 2014 and 2013 and the three month periods ended December 31, 2014 and 2013. The Companys continuation
as a going concern is dependent on its ability to generate sufficient cash flows from operations to meet its obligations and/or
obtain additional financing,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s and directors have committed to advancing certain operating
costs of the Company. Management plans to seek a strategic partner
to assist in the development of the book sales business, or a merger or acquisition partner with the resources to take the Company
in a new direction and bring greater value to its shareholders. Management has yet to identify any of these and there is no guarantee
that the Company will be able to identify such opportunities in the future.</t>
  </si>
  <si>
    <t>STOCKHOLDERS' EQUITY</t>
  </si>
  <si>
    <t>NOTE 4. STOCKHOLDERS' EQUITY</t>
  </si>
  <si>
    <t>The authorized share capital of the Company
consists of 100,000,000 shares of common stock with $0.0001 par value, and 20,000,000 shares of preferred stock also with $0.0001
par value. No other classes of stock are authorized. COMMON STOCK: As of December 31, 2014, there
were a total of 11,150,000 common shares issued and outstanding. The Companys first issuance of common
stock, totaling 1,085,000 shares, took place on November 17, 2009 pursuant to the Chapter 11 Plan of Reorganization confirmed by
the U.S. Bankruptcy Court in the matter of AP Corporate Services, Inc. (AP). The Court ordered the distribution of
shares in MedBook World, Inc. to all general unsecured creditors of AP, with these creditors to receive their pro rata pro rata The Court also ordered the distribution of
warrants in the Company to all administrative creditors of AP, with these creditors to receive five warrants in the Company for
each $0.10 of APs administrative debt which they held.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exercisable at any time prior to January 4, 2014. This warrant
distribution also took place on November 17, 2009. Also on November 17, 2009 the Officers of the
Company and the Companys counsel acquired a total of 10,065,000 common shares as founders shares and it is recorded as a
discount to common stock. As a result of these issuances there were a
total 11,150,000 common shares issued and outstanding, and a total of 5,000,000 warrants to acquire common shares issued and outstanding,
at November 17, 2009 and also at September 30, 2013 (latest year end), and also at December 31, 2014 (latest quarter end). PREFERRED STOCK: The authorized share capital
of the Company includes 20,000,000 shares of preferred stock with $0.0001 par value. As of December 31, 2014 no shares of preferred
stock had been issued and no shares of preferred stock were outstanding.</t>
  </si>
  <si>
    <t>NET LOSS PER SHARE</t>
  </si>
  <si>
    <t>NOTE 5. NET LOSS PER SHARE</t>
  </si>
  <si>
    <t>The computation of loss per share for the three
months ended December 31, 2014 and 2013 is as follows:
December 31, 2014 December 31, 2013
INCOME/LOSS PER COMMON SHARE, BASIC
Numerator Net income (loss) $ (835 ) $ (13,850 )
Denominator Weighted-average shares 11,150,000 11,150,000
Net loss per common share $ (0.001 ) $ (0.001 ) For the period from inception (November
17, 2009) to December 31, 2014 there were 5,000,000 shares issuable upon exercise of warrants, however the exercise prices
are such that issuance of these shares would be non-dilutive. Thus diluted earnings per share were the same as basic earnings
per share at all times.</t>
  </si>
  <si>
    <t>INCOME TAXES</t>
  </si>
  <si>
    <t>NOTE 6. INCOME TAXES</t>
  </si>
  <si>
    <t>The Company has had no business activity and
made no U.S. federal income tax provision since its inception on November 17, 2009.</t>
  </si>
  <si>
    <t>RELATED PARTY TRANSACTIONS</t>
  </si>
  <si>
    <t>NOTE 7. RELATED PARTY TRANSACTIONS</t>
  </si>
  <si>
    <t>On May 7, 2014, the Company issued a note of
$15,000 payable to a major shareholder. The note bears 5% annual interest and due on demand. The Company accrued interest of $192
on the note for the three months ended December 31, 2014; and during the three months ended December 31, 2013, the Company received
$6,000 to cover its expenses. As of December 31 and September 30, 2014, the balances of due to related party were $15,798 and $15,606,
respectively. The Company neither owns nor leases any real
or personal property.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CONVERTIBLE LOAN/RECLASSIFICATION</t>
  </si>
  <si>
    <t>NOTE 8. CONVERTIBLE LOAN/RECLASSIFICATION</t>
  </si>
  <si>
    <t>On July 24, 2011 the Company entered in to
a convertible promissory note(s) and received advances from an unrelated party in the amount of $200,065 this note is non-interest
bearing, has a conversion price of $0.01 and maybe converted only in part up to 9.9% of the issued and outstanding shares at one
time, and is payable upon demand. As of December 31, 2014 no amounts have been paid to the note holder and no conversions have
taken place. Originally it was thought that the advances
and requisite convertible promissory note was from a related party and was later determined that the advances and note were from
an unrelated party and has since been reclassified as such as of September 30, 2014.</t>
  </si>
  <si>
    <t>WARRANTS</t>
  </si>
  <si>
    <t>NOTE 9. WARRANTS</t>
  </si>
  <si>
    <t>On November 17, 2009 (inception), the Company
issued 5,000,000 warrants exercisable into 5,000,000 shares of the Companys common stock. These warrants were issued per
order of the U.S. Bankruptcy Court in the matter of AP Corporate Services, Inc. (AP) to the administrative creditors
of AP.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were originally exercisable at any time prior to January 4, 2014, however on December 27, 2013 the Board of
Directors voted to extend them by one year to January 4, 2015. As of the date of this report, no warrants have been exercised. The value of these shares was calculated by
the intrinsic value. AP has a total claim of $743,449 by the unsecured creditors and $80,000 cash were settled at the date of liquidation.
The remaining claims were settled by the issuance of common stock and warrants issued per court order. The Company allocates the
remaining claims at $663,449 to ten different companies or $66,345 were allocated to the common stock and warrants issued per court
order.</t>
  </si>
  <si>
    <t>SUBSEQUENT EVENTS</t>
  </si>
  <si>
    <t>NOTE 10. SUBSEQUENT EVENTS</t>
  </si>
  <si>
    <t>On September 23, 2015 Daniel Masters resigned
his positions as an officer and director Of MedBook World Inc. On September 29, 2016 Mr. Kenneth Beam CPA
was appointed to the Board of Directors and as an Officer and Director in the capacity of Secretary, Treasurer and CFO.</t>
  </si>
  <si>
    <t>SUMMARY OF SIGNIFICANT ACCOUNTING POLICIES (Policies)</t>
  </si>
  <si>
    <t>Summary Of Significant Accounting Policies Policies</t>
  </si>
  <si>
    <t>BASIS OF ACCOUNTING</t>
  </si>
  <si>
    <t>The accompanying financial statements have
been prepared in accordance with generally accepted accounting principles (GAAP) as promulgated in the United States
of America.</t>
  </si>
  <si>
    <t>BASIC EARNINGS PER SHARE</t>
  </si>
  <si>
    <t>The Company computes net income (loss) per
share in accordance with the FASB Accounting Standards Codification (ASC). The ASC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The equity instruments
such as 5,000,000 warrants were not included in the loss per share calculations because the inclusion would have been anti-dilutive.</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t>
  </si>
  <si>
    <t>Cash and cash equivalents include cash on hand
and on deposit at banking institutions as well as all highly liquid short-term investments with original maturities of 90 days
or less. As of December 31, 2014 and 2013, the Company had no cash equivalents.</t>
  </si>
  <si>
    <t>STOCK-BASED COMPENSATION</t>
  </si>
  <si>
    <t>The Company records stock-based compensation
in accordance with the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 ACCOUNTING PRONOUNCEMENTS</t>
  </si>
  <si>
    <t>In June 2014, the FASB issued ASU 2014-10,
Development Stage Entities (Topic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years since January 31, 2014, thereby no longer presenting or disclosing any information required by Topic 915. In February 2013, the FASB issued ASU No. 2013-04,
Liabilities (Topic 405): Obligations Resulting from Joint and Several Liability Arrangements for Which the Total Amount of the
Obligation Is Fixed at the Reporting Date.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April 2015, the FASB issued ASU 2015-03, InterestImputation
of Interest (Subtopic 835-30)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NET LOSS PER SHARE (Tables)</t>
  </si>
  <si>
    <t>Net Loss Per Share Tables</t>
  </si>
  <si>
    <t>Computation of earnings (loss) per share</t>
  </si>
  <si>
    <t>The computation of loss per share for the
three months ended December 31, 2014 and 2013 is as follows:
December
31, 2014 December
31, 2013
INCOME/LOSS PER COMMON SHARE, BASIC
Numerator Net income
(loss) $ (835 ) $ (13,850 )
Denominator Weighted-average
shares 11,150,000 11,150,000
Net loss per common
share $ (0.001 ) $ (0.001 )</t>
  </si>
  <si>
    <t>STOCKHOLDERS' EQUITY (Details Narrative) - $ / shares</t>
  </si>
  <si>
    <t>Stockholders Equity Details Narrative</t>
  </si>
  <si>
    <t>Preferred stock, par value</t>
  </si>
  <si>
    <t>Preferred stock, shares authorized</t>
  </si>
  <si>
    <t>Preferred stock, shares issued</t>
  </si>
  <si>
    <t>Preferred stock, shares outstanding</t>
  </si>
  <si>
    <t>NET LOSS PER SHARE (Details) - USD ($)</t>
  </si>
  <si>
    <t>INCOME/LOSS PER COMMON SHARE, BASIC</t>
  </si>
  <si>
    <t>Numerator Net income (loss)</t>
  </si>
  <si>
    <t>Denominator Weighted-average shares</t>
  </si>
  <si>
    <t>Net loss per common share</t>
  </si>
  <si>
    <t>NET LOSS PER SHARE (Details Narrative)</t>
  </si>
  <si>
    <t>61 Months Ended</t>
  </si>
  <si>
    <t>Net Loss Per Share Details Narrative</t>
  </si>
  <si>
    <t>Warrants exercisable</t>
  </si>
  <si>
    <t>RELATED PARTY TRANSACTIONS (Details Narrative) - USD ($)</t>
  </si>
  <si>
    <t>Related Party Transactions Details Narrativ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478259</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6</v>
      </c>
    </row>
    <row r="13" spans="1:2">
      <c s="4" r="A13" t="s">
        <v>19</v>
      </c>
      <c s="4" r="B13" t="s">
        <v>20</v>
      </c>
    </row>
    <row r="14" spans="1:2">
      <c s="4" r="A14" t="s">
        <v>21</v>
      </c>
      <c s="6" r="B14" t="n">
        <v>11150000</v>
      </c>
    </row>
    <row r="15" spans="1:2">
      <c s="4" r="A15" t="s">
        <v>22</v>
      </c>
      <c s="5" r="B15" t="s">
        <v>23</v>
      </c>
    </row>
    <row r="16" spans="1:2">
      <c s="4" r="A16" t="s">
        <v>24</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8</v>
      </c>
      <c s="2" r="B1" t="s">
        <v>1</v>
      </c>
    </row>
    <row r="2" spans="1:2">
      <c s="2" r="B2" t="s">
        <v>26</v>
      </c>
    </row>
    <row r="3" spans="1:2">
      <c s="3" r="A3" t="s">
        <v>76</v>
      </c>
    </row>
    <row r="4" spans="1:2">
      <c s="4" r="A4" t="s">
        <v>89</v>
      </c>
      <c s="4" r="B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1</v>
      </c>
      <c s="2" r="B1" t="s">
        <v>1</v>
      </c>
    </row>
    <row r="2" spans="1:2">
      <c s="2" r="B2" t="s">
        <v>26</v>
      </c>
    </row>
    <row r="3" spans="1:2">
      <c s="3" r="A3" t="s">
        <v>76</v>
      </c>
    </row>
    <row r="4" spans="1:2">
      <c s="4" r="A4" t="s">
        <v>92</v>
      </c>
      <c s="4" r="B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94</v>
      </c>
      <c s="2" r="B1" t="s">
        <v>1</v>
      </c>
    </row>
    <row r="2" spans="1:2">
      <c s="2" r="B2" t="s">
        <v>26</v>
      </c>
    </row>
    <row r="3" spans="1:2">
      <c s="3" r="A3" t="s">
        <v>76</v>
      </c>
    </row>
    <row r="4" spans="1:2">
      <c s="4" r="A4" t="s">
        <v>95</v>
      </c>
      <c s="4" r="B4"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97</v>
      </c>
      <c s="2" r="B1" t="s">
        <v>1</v>
      </c>
    </row>
    <row r="2" spans="1:2">
      <c s="2" r="B2" t="s">
        <v>26</v>
      </c>
    </row>
    <row r="3" spans="1:2">
      <c s="3" r="A3" t="s">
        <v>76</v>
      </c>
    </row>
    <row r="4" spans="1:2">
      <c s="4" r="A4" t="s">
        <v>98</v>
      </c>
      <c s="4" r="B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0</v>
      </c>
      <c s="2" r="B1" t="s">
        <v>1</v>
      </c>
    </row>
    <row r="2" spans="1:2">
      <c s="2" r="B2" t="s">
        <v>26</v>
      </c>
    </row>
    <row r="3" spans="1:2">
      <c s="3" r="A3" t="s">
        <v>76</v>
      </c>
    </row>
    <row r="4" spans="1:2">
      <c s="4" r="A4" t="s">
        <v>101</v>
      </c>
      <c s="4" r="B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3</v>
      </c>
      <c s="2" r="B1" t="s">
        <v>1</v>
      </c>
    </row>
    <row r="2" spans="1:2">
      <c s="2" r="B2" t="s">
        <v>26</v>
      </c>
    </row>
    <row r="3" spans="1:2">
      <c s="3" r="A3" t="s">
        <v>76</v>
      </c>
    </row>
    <row r="4" spans="1:2">
      <c s="4" r="A4" t="s">
        <v>104</v>
      </c>
      <c s="4" r="B4" t="s">
        <v>1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106</v>
      </c>
      <c s="2" r="B1" t="s">
        <v>1</v>
      </c>
    </row>
    <row r="2" spans="1:2">
      <c s="2" r="B2" t="s">
        <v>26</v>
      </c>
    </row>
    <row r="3" spans="1:2">
      <c s="3" r="A3" t="s">
        <v>107</v>
      </c>
    </row>
    <row r="4" spans="1:2">
      <c s="4" r="A4" t="s">
        <v>108</v>
      </c>
      <c s="4" r="B4" t="s">
        <v>109</v>
      </c>
    </row>
    <row r="5" spans="1:2">
      <c s="4" r="A5" t="s">
        <v>110</v>
      </c>
      <c s="4" r="B5" t="s">
        <v>111</v>
      </c>
    </row>
    <row r="6" spans="1:2">
      <c s="4" r="A6" t="s">
        <v>112</v>
      </c>
      <c s="4" r="B6" t="s">
        <v>113</v>
      </c>
    </row>
    <row r="7" spans="1:2">
      <c s="4" r="A7" t="s">
        <v>114</v>
      </c>
      <c s="4" r="B7" t="s">
        <v>115</v>
      </c>
    </row>
    <row r="8" spans="1:2">
      <c s="4" r="A8" t="s">
        <v>116</v>
      </c>
      <c s="4" r="B8" t="s">
        <v>117</v>
      </c>
    </row>
    <row r="9" spans="1:2">
      <c s="4" r="A9" t="s">
        <v>91</v>
      </c>
      <c s="4" r="B9" t="s">
        <v>118</v>
      </c>
    </row>
    <row r="10" spans="1:2">
      <c s="4" r="A10" t="s">
        <v>119</v>
      </c>
      <c s="4" r="B10"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1</v>
      </c>
      <c s="2" r="B1" t="s">
        <v>1</v>
      </c>
    </row>
    <row r="2" spans="1:2">
      <c s="2" r="B2" t="s">
        <v>26</v>
      </c>
    </row>
    <row r="3" spans="1:2">
      <c s="3" r="A3" t="s">
        <v>122</v>
      </c>
    </row>
    <row r="4" spans="1:2">
      <c s="4" r="A4" t="s">
        <v>123</v>
      </c>
      <c s="4" r="B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125</v>
      </c>
      <c s="2" r="B1" t="s">
        <v>26</v>
      </c>
      <c s="2" r="C1" t="s">
        <v>27</v>
      </c>
    </row>
    <row r="2" spans="1:3">
      <c s="3" r="A2" t="s">
        <v>126</v>
      </c>
    </row>
    <row r="3" spans="1:3">
      <c s="4" r="A3" t="s">
        <v>127</v>
      </c>
      <c s="8" r="B3" t="n">
        <v>0.0001</v>
      </c>
      <c s="8" r="C3" t="n">
        <v>0.0001</v>
      </c>
    </row>
    <row r="4" spans="1:3">
      <c s="4" r="A4" t="s">
        <v>128</v>
      </c>
      <c s="6" r="B4" t="n">
        <v>20000000</v>
      </c>
      <c s="6" r="C4" t="n">
        <v>20000000</v>
      </c>
    </row>
    <row r="5" spans="1:3">
      <c s="4" r="A5" t="s">
        <v>129</v>
      </c>
      <c s="6" r="B5" t="n">
        <v>0</v>
      </c>
      <c s="6" r="C5" t="n">
        <v>0</v>
      </c>
    </row>
    <row r="6" spans="1:3">
      <c s="4" r="A6" t="s">
        <v>130</v>
      </c>
      <c s="6" r="B6" t="n">
        <v>0</v>
      </c>
      <c s="6" r="C6" t="n">
        <v>0</v>
      </c>
    </row>
    <row r="7" spans="1:3">
      <c s="4" r="A7" t="s">
        <v>43</v>
      </c>
      <c s="8" r="B7" t="n">
        <v>0.0001</v>
      </c>
      <c s="8" r="C7" t="n">
        <v>0.0001</v>
      </c>
    </row>
    <row r="8" spans="1:3">
      <c s="4" r="A8" t="s">
        <v>44</v>
      </c>
      <c s="6" r="B8" t="n">
        <v>100000000</v>
      </c>
      <c s="6" r="C8" t="n">
        <v>100000000</v>
      </c>
    </row>
    <row r="9" spans="1:3">
      <c s="4" r="A9" t="s">
        <v>45</v>
      </c>
      <c s="6" r="B9" t="n">
        <v>11150000</v>
      </c>
      <c s="6" r="C9" t="n">
        <v>11150000</v>
      </c>
    </row>
    <row r="10" spans="1:3">
      <c s="4" r="A10" t="s">
        <v>46</v>
      </c>
      <c s="6" r="B10" t="n">
        <v>11150000</v>
      </c>
      <c s="6" r="C10" t="n">
        <v>111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s="1" r="A1" t="s">
        <v>131</v>
      </c>
      <c s="2" r="B1" t="s">
        <v>1</v>
      </c>
    </row>
    <row r="2" spans="1:3">
      <c s="2" r="B2" t="s">
        <v>26</v>
      </c>
      <c s="2" r="C2" t="s">
        <v>48</v>
      </c>
    </row>
    <row r="3" spans="1:3">
      <c s="3" r="A3" t="s">
        <v>132</v>
      </c>
    </row>
    <row r="4" spans="1:3">
      <c s="4" r="A4" t="s">
        <v>133</v>
      </c>
      <c s="7" r="B4" t="n">
        <v>-835</v>
      </c>
      <c s="7" r="C4" t="n">
        <v>-22492</v>
      </c>
    </row>
    <row r="5" spans="1:3">
      <c s="4" r="A5" t="s">
        <v>134</v>
      </c>
      <c s="6" r="B5" t="n">
        <v>11150000</v>
      </c>
      <c s="6" r="C5" t="n">
        <v>11150000</v>
      </c>
    </row>
    <row r="6" spans="1:3">
      <c s="4" r="A6" t="s">
        <v>135</v>
      </c>
      <c s="9" r="B6" t="n">
        <v>-0.001</v>
      </c>
      <c s="9" r="C6" t="n">
        <v>-0.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5</v>
      </c>
      <c s="2" r="B1" t="s">
        <v>26</v>
      </c>
      <c s="2" r="C1" t="s">
        <v>27</v>
      </c>
    </row>
    <row r="2" spans="1:3">
      <c s="3" r="A2" t="s">
        <v>28</v>
      </c>
    </row>
    <row r="3" spans="1:3">
      <c s="4" r="A3" t="s">
        <v>29</v>
      </c>
      <c s="7" r="B3" t="n">
        <v>175</v>
      </c>
      <c s="7" r="C3" t="n">
        <v>175</v>
      </c>
    </row>
    <row r="4" spans="1:3">
      <c s="4" r="A4" t="s">
        <v>30</v>
      </c>
      <c s="6" r="B4" t="n">
        <v>175</v>
      </c>
      <c s="6" r="C4" t="n">
        <v>175</v>
      </c>
    </row>
    <row r="5" spans="1:3">
      <c s="3" r="A5" t="s">
        <v>31</v>
      </c>
    </row>
    <row r="6" spans="1:3">
      <c s="4" r="A6" t="s">
        <v>32</v>
      </c>
      <c s="6" r="B6" t="n">
        <v>1243</v>
      </c>
      <c s="6" r="C6" t="n">
        <v>600</v>
      </c>
    </row>
    <row r="7" spans="1:3">
      <c s="4" r="A7" t="s">
        <v>33</v>
      </c>
      <c s="6" r="B7" t="n">
        <v>15798</v>
      </c>
      <c s="6" r="C7" t="n">
        <v>15606</v>
      </c>
    </row>
    <row r="8" spans="1:3">
      <c s="4" r="A8" t="s">
        <v>34</v>
      </c>
      <c s="6" r="B8" t="n">
        <v>200065</v>
      </c>
      <c s="6" r="C8" t="n">
        <v>200065</v>
      </c>
    </row>
    <row r="9" spans="1:3">
      <c s="4" r="A9" t="s">
        <v>35</v>
      </c>
      <c s="6" r="B9" t="n">
        <v>217106</v>
      </c>
      <c s="6" r="C9" t="n">
        <v>216271</v>
      </c>
    </row>
    <row r="10" spans="1:3">
      <c s="3" r="A10" t="s">
        <v>36</v>
      </c>
    </row>
    <row r="11" spans="1:3">
      <c s="4" r="A11" t="s">
        <v>37</v>
      </c>
      <c s="6" r="B11" t="n">
        <v>1115</v>
      </c>
      <c s="6" r="C11" t="n">
        <v>1115</v>
      </c>
    </row>
    <row r="12" spans="1:3">
      <c s="4" r="A12" t="s">
        <v>38</v>
      </c>
      <c s="6" r="B12" t="n">
        <v>65230</v>
      </c>
      <c s="6" r="C12" t="n">
        <v>65230</v>
      </c>
    </row>
    <row r="13" spans="1:3">
      <c s="4" r="A13" t="s">
        <v>39</v>
      </c>
      <c s="6" r="B13" t="n">
        <v>-283276</v>
      </c>
      <c s="6" r="C13" t="n">
        <v>-282441</v>
      </c>
    </row>
    <row r="14" spans="1:3">
      <c s="4" r="A14" t="s">
        <v>40</v>
      </c>
      <c s="6" r="B14" t="n">
        <v>-216931</v>
      </c>
      <c s="6" r="C14" t="n">
        <v>-216096</v>
      </c>
    </row>
    <row r="15" spans="1:3">
      <c s="4" r="A15" t="s">
        <v>41</v>
      </c>
      <c s="7" r="B15" t="n">
        <v>175</v>
      </c>
      <c s="7" r="C15" t="n">
        <v>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0"/>
  </cols>
  <sheetData>
    <row r="1" spans="1:2">
      <c s="1" r="A1" t="s">
        <v>136</v>
      </c>
      <c s="2" r="B1" t="s">
        <v>137</v>
      </c>
    </row>
    <row r="2" spans="1:2">
      <c s="2" r="B2" t="s">
        <v>2</v>
      </c>
    </row>
    <row r="3" spans="1:2">
      <c s="3" r="A3" t="s">
        <v>138</v>
      </c>
    </row>
    <row r="4" spans="1:2">
      <c s="4" r="A4" t="s">
        <v>139</v>
      </c>
      <c s="6" r="B4" t="n">
        <v>5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140</v>
      </c>
      <c s="2" r="B1" t="s">
        <v>1</v>
      </c>
    </row>
    <row r="2" spans="1:4">
      <c s="2" r="B2" t="s">
        <v>26</v>
      </c>
      <c s="2" r="C2" t="s">
        <v>48</v>
      </c>
      <c s="2" r="D2" t="s">
        <v>27</v>
      </c>
    </row>
    <row r="3" spans="1:4">
      <c s="3" r="A3" t="s">
        <v>141</v>
      </c>
    </row>
    <row r="4" spans="1:4">
      <c s="4" r="A4" t="s">
        <v>62</v>
      </c>
      <c s="7" r="B4" t="n">
        <v>192</v>
      </c>
      <c s="4" r="C4" t="s">
        <v>54</v>
      </c>
    </row>
    <row r="5" spans="1:4">
      <c s="4" r="A5" t="s">
        <v>33</v>
      </c>
      <c s="6" r="B5" t="n">
        <v>15798</v>
      </c>
      <c s="7" r="D5" t="n">
        <v>15606</v>
      </c>
    </row>
    <row r="6" spans="1:4">
      <c s="4" r="A6" t="s">
        <v>67</v>
      </c>
      <c s="4" r="B6" t="s">
        <v>54</v>
      </c>
      <c s="7" r="C6" t="n">
        <v>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2</v>
      </c>
      <c s="2" r="B1" t="s">
        <v>26</v>
      </c>
      <c s="2" r="C1" t="s">
        <v>27</v>
      </c>
    </row>
    <row r="2" spans="1:3">
      <c s="3" r="A2" t="s">
        <v>36</v>
      </c>
    </row>
    <row r="3" spans="1:3">
      <c s="4" r="A3" t="s">
        <v>43</v>
      </c>
      <c s="8" r="B3" t="n">
        <v>0.0001</v>
      </c>
      <c s="8" r="C3" t="n">
        <v>0.0001</v>
      </c>
    </row>
    <row r="4" spans="1:3">
      <c s="4" r="A4" t="s">
        <v>44</v>
      </c>
      <c s="6" r="B4" t="n">
        <v>100000000</v>
      </c>
      <c s="6" r="C4" t="n">
        <v>100000000</v>
      </c>
    </row>
    <row r="5" spans="1:3">
      <c s="4" r="A5" t="s">
        <v>45</v>
      </c>
      <c s="6" r="B5" t="n">
        <v>11150000</v>
      </c>
      <c s="6" r="C5" t="n">
        <v>11150000</v>
      </c>
    </row>
    <row r="6" spans="1:3">
      <c s="4" r="A6" t="s">
        <v>46</v>
      </c>
      <c s="6" r="B6" t="n">
        <v>11150000</v>
      </c>
      <c s="6" r="C6" t="n">
        <v>11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47</v>
      </c>
      <c s="2" r="B1" t="s">
        <v>1</v>
      </c>
    </row>
    <row r="2" spans="1:3">
      <c s="2" r="B2" t="s">
        <v>26</v>
      </c>
      <c s="2" r="C2" t="s">
        <v>48</v>
      </c>
    </row>
    <row r="3" spans="1:3">
      <c s="3" r="A3" t="s">
        <v>49</v>
      </c>
    </row>
    <row r="4" spans="1:3">
      <c s="4" r="A4" t="s">
        <v>50</v>
      </c>
      <c s="7" r="B4" t="n">
        <v>643</v>
      </c>
      <c s="7" r="C4" t="n">
        <v>22492</v>
      </c>
    </row>
    <row r="5" spans="1:3">
      <c s="4" r="A5" t="s">
        <v>51</v>
      </c>
      <c s="6" r="B5" t="n">
        <v>643</v>
      </c>
      <c s="6" r="C5" t="n">
        <v>22492</v>
      </c>
    </row>
    <row r="6" spans="1:3">
      <c s="3" r="A6" t="s">
        <v>52</v>
      </c>
    </row>
    <row r="7" spans="1:3">
      <c s="4" r="A7" t="s">
        <v>53</v>
      </c>
      <c s="6" r="B7" t="n">
        <v>192</v>
      </c>
      <c s="4" r="C7" t="s">
        <v>54</v>
      </c>
    </row>
    <row r="8" spans="1:3">
      <c s="4" r="A8" t="s">
        <v>55</v>
      </c>
      <c s="7" r="B8" t="n">
        <v>-835</v>
      </c>
      <c s="7" r="C8" t="n">
        <v>-22492</v>
      </c>
    </row>
    <row r="9" spans="1:3">
      <c s="3" r="A9" t="s">
        <v>56</v>
      </c>
    </row>
    <row r="10" spans="1:3">
      <c s="4" r="A10" t="s">
        <v>57</v>
      </c>
      <c s="4" r="B10" t="s">
        <v>54</v>
      </c>
      <c s="4" r="C10" t="s">
        <v>54</v>
      </c>
    </row>
    <row r="11" spans="1:3">
      <c s="3" r="A11" t="s">
        <v>58</v>
      </c>
    </row>
    <row r="12" spans="1:3">
      <c s="4" r="A12" t="s">
        <v>57</v>
      </c>
      <c s="6" r="B12" t="n">
        <v>11150000</v>
      </c>
      <c s="6" r="C12" t="n">
        <v>111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59</v>
      </c>
      <c s="2" r="B1" t="s">
        <v>1</v>
      </c>
    </row>
    <row r="2" spans="1:3">
      <c s="2" r="B2" t="s">
        <v>26</v>
      </c>
      <c s="2" r="C2" t="s">
        <v>48</v>
      </c>
    </row>
    <row r="3" spans="1:3">
      <c s="3" r="A3" t="s">
        <v>60</v>
      </c>
    </row>
    <row r="4" spans="1:3">
      <c s="4" r="A4" t="s">
        <v>61</v>
      </c>
      <c s="7" r="B4" t="n">
        <v>-835</v>
      </c>
      <c s="7" r="C4" t="n">
        <v>-22492</v>
      </c>
    </row>
    <row r="5" spans="1:3">
      <c s="4" r="A5" t="s">
        <v>62</v>
      </c>
      <c s="6" r="B5" t="n">
        <v>192</v>
      </c>
      <c s="4" r="C5" t="s">
        <v>54</v>
      </c>
    </row>
    <row r="6" spans="1:3">
      <c s="4" r="A6" t="s">
        <v>63</v>
      </c>
      <c s="6" r="B6" t="n">
        <v>643</v>
      </c>
      <c s="6" r="C6" t="n">
        <v>-1800</v>
      </c>
    </row>
    <row r="7" spans="1:3">
      <c s="4" r="A7" t="s">
        <v>64</v>
      </c>
      <c s="4" r="B7" t="s">
        <v>54</v>
      </c>
      <c s="4" r="C7" t="s">
        <v>54</v>
      </c>
    </row>
    <row r="8" spans="1:3">
      <c s="4" r="A8" t="s">
        <v>65</v>
      </c>
      <c s="4" r="B8" t="s">
        <v>54</v>
      </c>
      <c s="6" r="C8" t="n">
        <v>-24292</v>
      </c>
    </row>
    <row r="9" spans="1:3">
      <c s="3" r="A9" t="s">
        <v>66</v>
      </c>
    </row>
    <row r="10" spans="1:3">
      <c s="4" r="A10" t="s">
        <v>67</v>
      </c>
      <c s="4" r="B10" t="s">
        <v>54</v>
      </c>
      <c s="6" r="C10" t="n">
        <v>6000</v>
      </c>
    </row>
    <row r="11" spans="1:3">
      <c s="4" r="A11" t="s">
        <v>68</v>
      </c>
      <c s="4" r="B11" t="s">
        <v>54</v>
      </c>
      <c s="6" r="C11" t="n">
        <v>6000</v>
      </c>
    </row>
    <row r="12" spans="1:3">
      <c s="4" r="A12" t="s">
        <v>69</v>
      </c>
      <c s="4" r="B12" t="s">
        <v>54</v>
      </c>
      <c s="6" r="C12" t="n">
        <v>-18292</v>
      </c>
    </row>
    <row r="13" spans="1:3">
      <c s="4" r="A13" t="s">
        <v>70</v>
      </c>
      <c s="6" r="B13" t="n">
        <v>175</v>
      </c>
      <c s="6" r="C13" t="n">
        <v>34806</v>
      </c>
    </row>
    <row r="14" spans="1:3">
      <c s="4" r="A14" t="s">
        <v>71</v>
      </c>
      <c s="6" r="B14" t="n">
        <v>175</v>
      </c>
      <c s="6" r="C14" t="n">
        <v>16514</v>
      </c>
    </row>
    <row r="15" spans="1:3">
      <c s="3" r="A15" t="s">
        <v>72</v>
      </c>
    </row>
    <row r="16" spans="1:3">
      <c s="4" r="A16" t="s">
        <v>73</v>
      </c>
      <c s="4" r="B16" t="s">
        <v>54</v>
      </c>
      <c s="4" r="C16" t="s">
        <v>54</v>
      </c>
    </row>
    <row r="17" spans="1:3">
      <c s="4" r="A17" t="s">
        <v>74</v>
      </c>
      <c s="4" r="B17" t="s">
        <v>54</v>
      </c>
      <c s="4" r="C17"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75</v>
      </c>
      <c s="2" r="B1" t="s">
        <v>1</v>
      </c>
    </row>
    <row r="2" spans="1:2">
      <c s="2" r="B2" t="s">
        <v>26</v>
      </c>
    </row>
    <row r="3" spans="1:2">
      <c s="3" r="A3" t="s">
        <v>76</v>
      </c>
    </row>
    <row r="4" spans="1:2">
      <c s="4" r="A4" t="s">
        <v>77</v>
      </c>
      <c s="4" r="B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79</v>
      </c>
      <c s="2" r="B1" t="s">
        <v>1</v>
      </c>
    </row>
    <row r="2" spans="1:2">
      <c s="2" r="B2" t="s">
        <v>26</v>
      </c>
    </row>
    <row r="3" spans="1:2">
      <c s="3" r="A3" t="s">
        <v>76</v>
      </c>
    </row>
    <row r="4" spans="1:2">
      <c s="4" r="A4" t="s">
        <v>80</v>
      </c>
      <c s="4" r="B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2</v>
      </c>
      <c s="2" r="B1" t="s">
        <v>1</v>
      </c>
    </row>
    <row r="2" spans="1:2">
      <c s="2" r="B2" t="s">
        <v>26</v>
      </c>
    </row>
    <row r="3" spans="1:2">
      <c s="3" r="A3" t="s">
        <v>76</v>
      </c>
    </row>
    <row r="4" spans="1:2">
      <c s="4" r="A4" t="s">
        <v>83</v>
      </c>
      <c s="4" r="B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5</v>
      </c>
      <c s="2" r="B1" t="s">
        <v>1</v>
      </c>
    </row>
    <row r="2" spans="1:2">
      <c s="2" r="B2" t="s">
        <v>26</v>
      </c>
    </row>
    <row r="3" spans="1:2">
      <c s="3" r="A3" t="s">
        <v>76</v>
      </c>
    </row>
    <row r="4" spans="1:2">
      <c s="4" r="A4" t="s">
        <v>86</v>
      </c>
      <c s="4" r="B4" t="s">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 OF OPERATIONS (UNAUDI</vt:lpstr>
      <vt:lpstr>STATEMENTS OF CASH FLOWS (UNAUD</vt:lpstr>
      <vt:lpstr>NATURE AND BACKGROUND OF BUSINE</vt:lpstr>
      <vt:lpstr>SUMMARY OF SIGNIFICANT ACCOUNTI</vt:lpstr>
      <vt:lpstr>GOING CONCERN</vt:lpstr>
      <vt:lpstr>STOCKHOLDERS' EQUITY</vt:lpstr>
      <vt:lpstr>NET LOSS PER SHARE</vt:lpstr>
      <vt:lpstr>INCOME TAXES</vt:lpstr>
      <vt:lpstr>RELATED PARTY TRANSACTIONS</vt:lpstr>
      <vt:lpstr>CONVERTIBLE LOAN_RECLASSIFICATI</vt:lpstr>
      <vt:lpstr>WARRANTS</vt:lpstr>
      <vt:lpstr>SUBSEQUENT EVENTS</vt:lpstr>
      <vt:lpstr>SUMMARY OF SIGNIFICANT ACCOUN16</vt:lpstr>
      <vt:lpstr>NET LOSS PER SHARE (Tables)</vt:lpstr>
      <vt:lpstr>STOCKHOLDERS' EQUITY (Details N</vt:lpstr>
      <vt:lpstr>NET LOSS PER SHARE (Details)</vt:lpstr>
      <vt:lpstr>NET LOSS PER SHARE (Details Nar</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1:01:46Z</dcterms:created>
  <dcterms:modified xmlns:dcterms="http://purl.org/dc/terms/" xmlns:xsi="http://www.w3.org/2001/XMLSchema-instance" xsi:type="dcterms:W3CDTF">2016-11-08T11:01:46Z</dcterms:modified>
  <dc:title xmlns:dc="http://purl.org/dc/elements/1.1/">Untitled</dc:title>
  <dc:description xmlns:dc="http://purl.org/dc/elements/1.1/"/>
  <dc:subject xmlns:dc="http://purl.org/dc/elements/1.1/"/>
  <cp:keywords/>
  <cp:category/>
</cp:coreProperties>
</file>